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CONDENSED FINANCIAL STATEMENTS" sheetId="7" r:id="rId7"/>
    <s:sheet name="SUMMARY OF SIGNIFICANT ACCOUNTI" sheetId="8" r:id="rId8"/>
    <s:sheet name="GOING CONCERN" sheetId="9" r:id="rId9"/>
    <s:sheet name="LOAN FROM DIRECTOR" sheetId="10" r:id="rId10"/>
    <s:sheet name="COMMON STOCK" sheetId="11" r:id="rId11"/>
    <s:sheet name="WARRANTS" sheetId="12" r:id="rId12"/>
    <s:sheet name="COMMITMENTS AND CONTINGENCIES" sheetId="13" r:id="rId13"/>
    <s:sheet name="SUBSEQUENT EVENTS" sheetId="14" r:id="rId14"/>
    <s:sheet name="Summary of Significant Accoun15" sheetId="15" r:id="rId15"/>
    <s:sheet name="WARRANTS (Tables)" sheetId="16" r:id="rId16"/>
    <s:sheet name="SUMMARY OF SIGNIFICANT ACCOUN17" sheetId="17" r:id="rId17"/>
    <s:sheet name="LOAN FROM DIRECTOR (Narrative) " sheetId="18" r:id="rId18"/>
    <s:sheet name="COMMON STOCK (Narrative) (Detai" sheetId="19" r:id="rId19"/>
    <s:sheet name="SUBSEQUENT EVENTS (Narrative) (" sheetId="20" r:id="rId20"/>
    <s:sheet name="Schedule of Share Purchase Warr" sheetId="21" r:id="rId21"/>
    <s:sheet name="Schedule of Purchase Warrants O" sheetId="22" r:id="rId22"/>
  </s:sheets>
  <s:definedNames/>
  <s:calcPr calcId="124519" calcMode="auto" fullCalcOnLoad="1"/>
</s:workbook>
</file>

<file path=xl/sharedStrings.xml><?xml version="1.0" encoding="utf-8"?>
<sst xmlns="http://schemas.openxmlformats.org/spreadsheetml/2006/main" uniqueCount="185">
  <si>
    <t>Document and Entity Information - shares</t>
  </si>
  <si>
    <t>6 Months Ended</t>
  </si>
  <si>
    <t>Nov. 30, 2015</t>
  </si>
  <si>
    <t>Jan. 14, 2016</t>
  </si>
  <si>
    <t>Document Type</t>
  </si>
  <si>
    <t>10-Q</t>
  </si>
  <si>
    <t>Amendment Flag</t>
  </si>
  <si>
    <t>false</t>
  </si>
  <si>
    <t>Document Period End Date</t>
  </si>
  <si>
    <t>Nov. 30,
		2015</t>
  </si>
  <si>
    <t>Trading Symbol</t>
  </si>
  <si>
    <t>beut</t>
  </si>
  <si>
    <t>Entity Registrant Name</t>
  </si>
  <si>
    <t>Science to Consumer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BALANCE SHEETS - USD ($)</t>
  </si>
  <si>
    <t>May. 31, 2015</t>
  </si>
  <si>
    <t>Current Assets</t>
  </si>
  <si>
    <t>Cash and cash equivalents</t>
  </si>
  <si>
    <t>Total Current Assets</t>
  </si>
  <si>
    <t>Website development costs, net</t>
  </si>
  <si>
    <t>Total Assets</t>
  </si>
  <si>
    <t>Current Liabilities</t>
  </si>
  <si>
    <t>Accounts payable</t>
  </si>
  <si>
    <t>Accrued liabilities</t>
  </si>
  <si>
    <t>Loan from director</t>
  </si>
  <si>
    <t>Total Liabilities</t>
  </si>
  <si>
    <t>Stockholders' Deficit</t>
  </si>
  <si>
    <t>Common stock, par value $0.001; 525,000,000 shares authorized, 29,920,000 shares (May 31, 2015 - 29,900,000 shares) issued and outstanding;</t>
  </si>
  <si>
    <t>Additional paid in capital</t>
  </si>
  <si>
    <t>Accumulat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 USD ($)</t>
  </si>
  <si>
    <t>3 Months Ended</t>
  </si>
  <si>
    <t>Nov. 30, 2014</t>
  </si>
  <si>
    <t>REVENUES</t>
  </si>
  <si>
    <t>OPERATING EXPENSES</t>
  </si>
  <si>
    <t>Advertising and Promotion</t>
  </si>
  <si>
    <t>Amortization Expense</t>
  </si>
  <si>
    <t>Bank Service Charges</t>
  </si>
  <si>
    <t>Professional Fees</t>
  </si>
  <si>
    <t>TOTAL OPERATING EXPENSES</t>
  </si>
  <si>
    <t>NET LOSS FROM OPERATIONS</t>
  </si>
  <si>
    <t>PROVISION FOR INCOME TAXES</t>
  </si>
  <si>
    <t>NET LOSS</t>
  </si>
  <si>
    <t>NET LOSS PER SHARE: BASIC AND DILUTED</t>
  </si>
  <si>
    <t>WEIGHTED AVERAGE NUMBER OF SHARES OUTSTANDING: BASIC AND DILUTED</t>
  </si>
  <si>
    <t>CONDENSED STATEMENTS OF CASH FLOWS - USD ($)</t>
  </si>
  <si>
    <t>CASH FLOWS FROM OPERATING ACTIVITIES</t>
  </si>
  <si>
    <t>Net loss for the period</t>
  </si>
  <si>
    <t>Adjustments to reconcile net loss:</t>
  </si>
  <si>
    <t>Amortization</t>
  </si>
  <si>
    <t>Changes in assets and liabilities:</t>
  </si>
  <si>
    <t>Accounts payable and accrued liabilities</t>
  </si>
  <si>
    <t>CASH FLOWS USED IN OPERATING ACTIVITIES</t>
  </si>
  <si>
    <t>CASH FLOWS FROM INVESTING ACTIVITIES</t>
  </si>
  <si>
    <t>Website</t>
  </si>
  <si>
    <t>CASH FLOWS PROVIDED BY INVESTING ACTIVITIES</t>
  </si>
  <si>
    <t>CASH FLOWS FROM FINANCING ACTIVITIES</t>
  </si>
  <si>
    <t>Loans from director</t>
  </si>
  <si>
    <t>Proceeds from sale of common stock</t>
  </si>
  <si>
    <t>CASH FLOWS PROVIDED BY FINANCING ACTIVITIES</t>
  </si>
  <si>
    <t>NET (DECREASE) INCREASE IN CASH AND CASH EQUIVALENTS</t>
  </si>
  <si>
    <t>Cash and cash equivalents, beginning of period</t>
  </si>
  <si>
    <t>Cash and cash equivalents, end of period</t>
  </si>
  <si>
    <t>SUPPLEMENTAL CASH FLOW INFORMATION:</t>
  </si>
  <si>
    <t>Interest paid</t>
  </si>
  <si>
    <t>Income taxes paid</t>
  </si>
  <si>
    <t>ORGANIZATION AND NATURE OF BUSINESS</t>
  </si>
  <si>
    <t>ORGANIZATION AND NATURE OF BUSINESS [Text Block]</t>
  </si>
  <si>
    <t>NOTE 1 – ORGANIZATION AND NATURE OF BUSINESS Science to Consumers, Inc. is a start-up company registered in the State of Nevada on April 15, 2013 formed to distribute Argan Oil products. Science to Consumers, Inc. will position itself to take full advantage of the distributing Argan oil products from manufacturers to customers.</t>
  </si>
  <si>
    <t>CONDENSED FINANCIAL STATEMENTS</t>
  </si>
  <si>
    <t>CONDENSED FINANCIAL STATEMENTS [Text Block]</t>
  </si>
  <si>
    <t>NOTE 2 - CONDENSED FINANCIAL STATEMENTS The accompanying financial statements have been prepared by the Company without audit. In the opinion of management, all adjustments (which include only normal recurring adjustments) necessary to present fairly the financial positions, results of operations, and cash flows on November 30, 2015,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5 audited financial statements. The results of operations for the six months ended November 30, 2015 are not necessarily indicative of the operating results for the full year.</t>
  </si>
  <si>
    <t>SUMMARY OF SIGNIFICANT ACCOUNTING POLICIES</t>
  </si>
  <si>
    <t>SUMMARY OF SIGNIFICANT ACCOUNTING POLICIES [Text Block]</t>
  </si>
  <si>
    <t>NOTE 3 – SUMMARY OF SIGNIF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May 31 fiscal year end.
Cash and Cash Equivalents
The Company considers all highly liquid investments with the original maturities of three months or less to be cash equivalents. The Company had $614
of cash as of November 30, 2015 and $1,749
of cash as of May 31, 2015.
Fair Value of Financial Instruments The Company’s financial instruments consist of cash and cash equivalents, accounts payable, accrued liabilities, and loan from director. The carrying amount of these financial instruments approximates fair value due either to length of maturity or interest rates that approximate prevailing market rates unless otherwise disclosed in these financial statements.
Website Development Costs
Website development costs consist of costs incurred to develop internet websites to promote, advertise, and earn revenue with respect to the Company’s business operations. Costs are amortized on a straight line basis over
3
years from when the internet web site has been complet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5 and May 31, 2015.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GOING CONCERN</t>
  </si>
  <si>
    <t>GOING CONCERN [Text Block]</t>
  </si>
  <si>
    <t>NOTE 4 – GOING CONCERN The accompanying financial statements have been prepared in conformity with generally accepted accounting principle, which contemplate continuation of the Company as a going concern. However, the Company had no revenues as of November 30,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OAN FROM DIRECTOR</t>
  </si>
  <si>
    <t>LOAN FROM DIRECTOR [Text Block]</t>
  </si>
  <si>
    <t>NOTE 5 – LOAN FROM DIRECTOR
As of November 30, 2015, the Company owed a director of the Company $8,891
(May 31, 2015 - $8,891) related to a loan to the Company for business operations. The loans are unsecured, non-interest bearing and due on demand.</t>
  </si>
  <si>
    <t>COMMON STOCK</t>
  </si>
  <si>
    <t>COMMON STOCK [Text Block]</t>
  </si>
  <si>
    <t>NOTE 6 – COMMON STOCK
The Company has
525,000,000, $0.001
par value shares of common stock authorized.
On September 11, 2015, the Company issued
20,000
shares of stock at $0.30
per share for cash proceeds of $6,000.
There were
29,920,000
shares of common stock issued and outstanding as of November 30, 2015.</t>
  </si>
  <si>
    <t>WARRANTS</t>
  </si>
  <si>
    <t>WARRANTS [Text Block]</t>
  </si>
  <si>
    <t>NOTE 7 – WARRANTS The following table summarizes the continuity of share purchase warrants:
Weighted
Average
Number of Exercise Price
Warrants $
Balance, May 31, 2014
–
–
Issued
150,000
0.50
Balance, May 31, 2015 and November 30, 2015
150,000
0.50
As at November 30, 2015, the following share purchase warrants were outstanding:
Exercise
Price Weighted Average
Number of Warrants $ Expiry Date Remaining Life (years)
50,000
0.50
September 17, 2017
1.80
100,000
0.50
September 18, 2017
1.80
150,000
1.80</t>
  </si>
  <si>
    <t>COMMITMENTS AND CONTINGENCIES</t>
  </si>
  <si>
    <t>COMMITMENTS AND CONTINGENCIES [Text Block]</t>
  </si>
  <si>
    <t>NOTE 8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Text Block]</t>
  </si>
  <si>
    <t>NOTE 9 – SUBSEQUENT EVENTS
On December 29, 2015, the Company entered into an exclusive license agreement with Biomatrix Inc., an Arizona corporation, pursuant to which the Company obtained the exclusive rights to sell certain proprietary skincare products of Biomatrix by direct to consumer marketing and sales in the territories of China and Europe. In consideration for the marketing, sales and distribution services to be provided by the Company, Biomatrix has agreed to supply product inventory at a rate not less favorable than that provided to any third party. Additional, Biomatrix has agreed to transfer to the Company
100% equity ownership of Biomatrix Inc., which holds all right and title to the product distribution rights acquired. In consideration of transfer of title and rights acquired, the Company issued
2,000,000
restricted shares of common stock. Upon closing of the transaction, Biomatrix will become a wholly owned subsidiary of the Company.
The initial term of the exclusive license agreement is
5
years, subject to the Company achieving minimum sales of $250,000
and $500,000
during the first and second years of the agreement, respectively. Thereafter, the term will automatically renew for successive
5
year periods provided that the Company achieve a minimum $500,000
in sales of the licensed products during each calendar year of the term, excluding the first year.
In accordance with SFAS 165 (ASC 855-10) the Company has analyzed its operations subsequent to November 30, 2015 to the date these financial statements were issued.</t>
  </si>
  <si>
    <t>Summary of Significant Accounting Policies (Policies)</t>
  </si>
  <si>
    <t>Basis of Presentation [Policy Text Block]</t>
  </si>
  <si>
    <t>Basis of Presentation The financial statements of the Company have been prepared in accordance with generally accepted accounting principles in the United States of America and are presented in US dollars.</t>
  </si>
  <si>
    <t>Accounting Basis [Policy Text Block]</t>
  </si>
  <si>
    <t>Accounting Basis The Company uses the accrual basis of accounting and accounting principles generally accepted in the United States of America (“GAAP” accounting). The Company has adopted a May 31 fiscal year end.</t>
  </si>
  <si>
    <t>Cash and Cash Equivalents [Policy Text Block]</t>
  </si>
  <si>
    <t>Cash and Cash Equivalents
The Company considers all highly liquid investments with the original maturities of three months or less to be cash equivalents. The Company had $614
of cash as of November 30, 2015 and $1,749
of cash as of May 31, 2015.</t>
  </si>
  <si>
    <t>Fair Value of Financial Instruments [Policy Text Block]</t>
  </si>
  <si>
    <t>Fair Value of Financial Instruments The Company’s financial instruments consist of cash and cash equivalents, accounts payable, accrued liabilities, and loan from director. The carrying amount of these financial instruments approximates fair value due either to length of maturity or interest rates that approximate prevailing market rates unless otherwise disclosed in these financial statements.</t>
  </si>
  <si>
    <t>Website Development Costs [Policy Text Block]</t>
  </si>
  <si>
    <t>Website Development Costs
Website development costs consist of costs incurred to develop internet websites to promote, advertise, and earn revenue with respect to the Company’s business operations. Costs are amortized on a straight line basis over
3
years from when the internet web site has been completed.</t>
  </si>
  <si>
    <t>Income Taxes [Policy Text Block]</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 [Policy Text Block]</t>
  </si>
  <si>
    <t>Revenue Recognition The Company recognizes revenue when products are fully delivered or services have been provided and collection is reasonably assured.</t>
  </si>
  <si>
    <t>Stock-based Compensation [Policy Text Block]</t>
  </si>
  <si>
    <t>Stock-Based Compensation Stock-based compensation is accounted for at fair value in accordance with ASC Topic 718. To date, the Company has not adopted a stock option plan and has not granted any stock options.</t>
  </si>
  <si>
    <t>Basic Income (Loss) Per Share [Policy Text Block]</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5 and May 31, 2015.</t>
  </si>
  <si>
    <t>Comprehensive Income [Policy Text Block]</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WARRANTS (Tables)</t>
  </si>
  <si>
    <t>Schedule of Share Purchase Warrants, Activity [Table Text Block]</t>
  </si>
  <si>
    <t>Weighted
Average
Number of Exercise Price
Warrants $
Balance, May 31, 2014
–
–
Issued
150,000
0.50
Balance, May 31, 2015 and November 30, 2015
150,000
0.50</t>
  </si>
  <si>
    <t>Schedule of Purchase Warrants Outstanding [Table Text Block]</t>
  </si>
  <si>
    <t>Exercise
Price Weighted Average
Number of Warrants $ Expiry Date Remaining Life (years)
50,000
0.50
September 17, 2017
1.80
100,000
0.50
September 18, 2017
1.80
150,000
1.80</t>
  </si>
  <si>
    <t>SUMMARY OF SIGNIFICANT ACCOUNTING POLICIES (Narrative) (Details)</t>
  </si>
  <si>
    <t>Nov. 30, 2015USD ($)yr</t>
  </si>
  <si>
    <t>Summary Of Significant Accounting Policies 1</t>
  </si>
  <si>
    <t>Summary Of Significant Accounting Policies 2</t>
  </si>
  <si>
    <t>Summary Of Significant Accounting Policies 3 | yr</t>
  </si>
  <si>
    <t>LOAN FROM DIRECTOR (Narrative) (Details)</t>
  </si>
  <si>
    <t>Nov. 30, 2015USD ($)</t>
  </si>
  <si>
    <t>Loan From Director 1</t>
  </si>
  <si>
    <t>Loan From Director 2</t>
  </si>
  <si>
    <t>COMMON STOCK (Narrative) (Details)</t>
  </si>
  <si>
    <t>Nov. 30, 2015USD ($)$ / sharesshares</t>
  </si>
  <si>
    <t>Common Stock 1</t>
  </si>
  <si>
    <t>Common Stock 2 | $</t>
  </si>
  <si>
    <t>Common Stock 3 | shares</t>
  </si>
  <si>
    <t>Common Stock 4 | $ / shares</t>
  </si>
  <si>
    <t>Common Stock 5 | $</t>
  </si>
  <si>
    <t>Common Stock 6 | shares</t>
  </si>
  <si>
    <t>SUBSEQUENT EVENTS (Narrative) (Details)</t>
  </si>
  <si>
    <t>Nov. 30, 2015USD ($)yrshares</t>
  </si>
  <si>
    <t>Subsequent Events 1</t>
  </si>
  <si>
    <t>100.00%</t>
  </si>
  <si>
    <t>Subsequent Events 2 | shares</t>
  </si>
  <si>
    <t>Subsequent Events 3 | yr</t>
  </si>
  <si>
    <t>Subsequent Events 4</t>
  </si>
  <si>
    <t>Subsequent Events 5</t>
  </si>
  <si>
    <t>Subsequent Events 6 | yr</t>
  </si>
  <si>
    <t>Subsequent Events 7</t>
  </si>
  <si>
    <t>Schedule of Share Purchase Warrants, Activity (Details)</t>
  </si>
  <si>
    <t>Warrants Schedule Of Share Purchase Warrants, Activity 1</t>
  </si>
  <si>
    <t>Warrants Schedule Of Share Purchase Warrants, Activity 2</t>
  </si>
  <si>
    <t>Warrants Schedule Of Share Purchase Warrants, Activity 3</t>
  </si>
  <si>
    <t>Warrants Schedule Of Share Purchase Warrants, Activity 4</t>
  </si>
  <si>
    <t>Warrants Schedule Of Share Purchase Warrants, Activity 5</t>
  </si>
  <si>
    <t>Warrants Schedule Of Share Purchase Warrants, Activity 6</t>
  </si>
  <si>
    <t>Schedule of Purchase Warrants Outstanding (Details)</t>
  </si>
  <si>
    <t>Warrants Schedule Of Purchase Warrants Outstanding 1</t>
  </si>
  <si>
    <t>Warrants Schedule Of Purchase Warrants Outstanding 2</t>
  </si>
  <si>
    <t>Warrants Schedule Of Purchase Warrants Outstanding 3</t>
  </si>
  <si>
    <t>Warrants Schedule Of Purchase Warrants Outstanding 4</t>
  </si>
  <si>
    <t>Warrants Schedule Of Purchase Warrants Outstanding 5</t>
  </si>
  <si>
    <t>Warrants Schedule Of Purchase Warrants Outstanding 6</t>
  </si>
  <si>
    <t>Warrants Schedule Of Purchase Warrants Outstanding 7</t>
  </si>
  <si>
    <t>Warrants Schedule Of Purchase Warrants Outstanding 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5">
        <v>1583671</v>
      </c>
    </row>
    <row r="9" spans="1:3">
      <c t="s" r="A9" s="3">
        <v>15</v>
      </c>
      <c t="s" r="B9" s="3">
        <v>16</v>
      </c>
    </row>
    <row r="10" spans="1:3">
      <c t="s" r="A10" s="3">
        <v>17</v>
      </c>
      <c t="s" r="B10" s="3">
        <v>18</v>
      </c>
    </row>
    <row r="11" spans="1:3">
      <c t="s" r="A11" s="3">
        <v>19</v>
      </c>
      <c t="n" r="C11" s="5">
        <v>31920000</v>
      </c>
    </row>
    <row r="12" spans="1:3">
      <c t="s" r="A12" s="3">
        <v>20</v>
      </c>
      <c t="s" r="B12" s="3">
        <v>21</v>
      </c>
    </row>
    <row r="13" spans="1:3">
      <c t="s" r="A13" s="3">
        <v>22</v>
      </c>
      <c t="s" r="B13" s="3">
        <v>23</v>
      </c>
    </row>
    <row r="14" spans="1:3">
      <c t="s" r="A14" s="3">
        <v>24</v>
      </c>
      <c t="s" r="B14" s="3">
        <v>23</v>
      </c>
    </row>
    <row r="15" spans="1:3">
      <c t="s" r="A15" s="3">
        <v>25</v>
      </c>
      <c t="n" r="B15" s="5">
        <v>2016</v>
      </c>
    </row>
    <row r="16" spans="1:3">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99</v>
      </c>
      <c t="s" r="B1" s="2">
        <v>1</v>
      </c>
    </row>
    <row r="2" spans="1:2">
      <c t="s" r="B2" s="2">
        <v>2</v>
      </c>
    </row>
    <row r="3" spans="1:2">
      <c t="s" r="A3" s="3">
        <v>100</v>
      </c>
      <c t="s" r="B3" s="3">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02</v>
      </c>
      <c t="s" r="B1" s="2">
        <v>1</v>
      </c>
    </row>
    <row r="2" spans="1:2">
      <c t="s" r="B2" s="2">
        <v>2</v>
      </c>
    </row>
    <row r="3" spans="1:2">
      <c t="s" r="A3" s="3">
        <v>103</v>
      </c>
      <c t="s" r="B3" s="3">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05</v>
      </c>
      <c t="s" r="B1" s="2">
        <v>1</v>
      </c>
    </row>
    <row r="2" spans="1:2">
      <c t="s" r="B2" s="2">
        <v>2</v>
      </c>
    </row>
    <row r="3" spans="1:2">
      <c t="s" r="A3" s="3">
        <v>106</v>
      </c>
      <c t="s" r="B3" s="3">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08</v>
      </c>
      <c t="s" r="B1" s="2">
        <v>1</v>
      </c>
    </row>
    <row r="2" spans="1:2">
      <c t="s" r="B2" s="2">
        <v>2</v>
      </c>
    </row>
    <row r="3" spans="1:2">
      <c t="s" r="A3" s="3">
        <v>109</v>
      </c>
      <c t="s" r="B3" s="3">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11</v>
      </c>
      <c t="s" r="B1" s="2">
        <v>1</v>
      </c>
    </row>
    <row r="2" spans="1:2">
      <c t="s" r="B2" s="2">
        <v>2</v>
      </c>
    </row>
    <row r="3" spans="1:2">
      <c t="s" r="A3" s="3">
        <v>112</v>
      </c>
      <c t="s" r="B3" s="3">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r="1" spans="1:2">
      <c t="s" r="A1" s="1">
        <v>114</v>
      </c>
      <c t="s" r="B1" s="2">
        <v>1</v>
      </c>
    </row>
    <row r="2" spans="1:2">
      <c t="s" r="B2" s="2">
        <v>2</v>
      </c>
    </row>
    <row r="3" spans="1:2">
      <c t="s" r="A3" s="3">
        <v>115</v>
      </c>
      <c t="s" r="B3" s="3">
        <v>116</v>
      </c>
    </row>
    <row r="4" spans="1:2">
      <c t="s" r="A4" s="3">
        <v>117</v>
      </c>
      <c t="s" r="B4" s="3">
        <v>118</v>
      </c>
    </row>
    <row r="5" spans="1:2">
      <c t="s" r="A5" s="3">
        <v>119</v>
      </c>
      <c t="s" r="B5" s="3">
        <v>120</v>
      </c>
    </row>
    <row r="6" spans="1:2">
      <c t="s" r="A6" s="3">
        <v>121</v>
      </c>
      <c t="s" r="B6" s="3">
        <v>122</v>
      </c>
    </row>
    <row r="7" spans="1:2">
      <c t="s" r="A7" s="3">
        <v>123</v>
      </c>
      <c t="s" r="B7" s="3">
        <v>124</v>
      </c>
    </row>
    <row r="8" spans="1:2">
      <c t="s" r="A8" s="3">
        <v>125</v>
      </c>
      <c t="s" r="B8" s="3">
        <v>126</v>
      </c>
    </row>
    <row r="9" spans="1:2">
      <c t="s" r="A9" s="3">
        <v>127</v>
      </c>
      <c t="s" r="B9" s="3">
        <v>128</v>
      </c>
    </row>
    <row r="10" spans="1:2">
      <c t="s" r="A10" s="3">
        <v>129</v>
      </c>
      <c t="s" r="B10" s="3">
        <v>130</v>
      </c>
    </row>
    <row r="11" spans="1:2">
      <c t="s" r="A11" s="3">
        <v>131</v>
      </c>
      <c t="s" r="B11" s="3">
        <v>132</v>
      </c>
    </row>
    <row r="12" spans="1:2">
      <c t="s" r="A12" s="3">
        <v>133</v>
      </c>
      <c t="s" r="B12" s="3">
        <v>134</v>
      </c>
    </row>
    <row r="13" spans="1:2">
      <c t="s" r="A13" s="3">
        <v>135</v>
      </c>
      <c t="s" r="B13" s="3">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37</v>
      </c>
      <c t="s" r="B1" s="2">
        <v>1</v>
      </c>
    </row>
    <row r="2" spans="1:2">
      <c t="s" r="B2" s="2">
        <v>2</v>
      </c>
    </row>
    <row r="3" spans="1:2">
      <c t="s" r="A3" s="3">
        <v>138</v>
      </c>
      <c t="s" r="B3" s="3">
        <v>139</v>
      </c>
    </row>
    <row r="4" spans="1:2">
      <c t="s" r="A4" s="3">
        <v>140</v>
      </c>
      <c t="s" r="B4" s="3">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3"/>
  </cols>
  <sheetData>
    <row r="1" spans="1:2">
      <c t="s" r="A1" s="1">
        <v>142</v>
      </c>
      <c t="s" r="B1" s="2">
        <v>1</v>
      </c>
    </row>
    <row r="2" spans="1:2">
      <c t="s" r="B2" s="2">
        <v>143</v>
      </c>
    </row>
    <row r="3" spans="1:2">
      <c t="s" r="A3" s="3">
        <v>144</v>
      </c>
      <c t="n" r="B3" s="7">
        <v>614</v>
      </c>
    </row>
    <row r="4" spans="1:2">
      <c t="s" r="A4" s="3">
        <v>145</v>
      </c>
      <c t="n" r="B4" s="7">
        <v>1749</v>
      </c>
    </row>
    <row r="5" spans="1:2">
      <c t="s" r="A5" s="3">
        <v>146</v>
      </c>
      <c t="n" r="B5" s="5">
        <v>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147</v>
      </c>
      <c t="s" r="B1" s="2">
        <v>1</v>
      </c>
    </row>
    <row r="2" spans="1:2">
      <c t="s" r="B2" s="2">
        <v>148</v>
      </c>
    </row>
    <row r="3" spans="1:2">
      <c t="s" r="A3" s="3">
        <v>149</v>
      </c>
      <c t="n" r="B3" s="7">
        <v>8891</v>
      </c>
    </row>
    <row r="4" spans="1:2">
      <c t="s" r="A4" s="3">
        <v>150</v>
      </c>
      <c t="n" r="B4" s="7">
        <v>88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37"/>
  </cols>
  <sheetData>
    <row r="1" spans="1:2">
      <c t="s" r="A1" s="1">
        <v>151</v>
      </c>
      <c t="s" r="B1" s="2">
        <v>1</v>
      </c>
    </row>
    <row r="2" spans="1:2">
      <c t="s" r="B2" s="2">
        <v>152</v>
      </c>
    </row>
    <row r="3" spans="1:2">
      <c t="s" r="A3" s="3">
        <v>153</v>
      </c>
      <c t="n" r="B3" s="5">
        <v>525000000</v>
      </c>
    </row>
    <row r="4" spans="1:2">
      <c t="s" r="A4" s="3">
        <v>154</v>
      </c>
      <c t="n" r="B4" s="8">
        <v>0.001</v>
      </c>
    </row>
    <row r="5" spans="1:2">
      <c t="s" r="A5" s="3">
        <v>155</v>
      </c>
      <c t="n" r="B5" s="5">
        <v>20000</v>
      </c>
    </row>
    <row r="6" spans="1:2">
      <c t="s" r="A6" s="3">
        <v>156</v>
      </c>
      <c t="n" r="B6" s="9">
        <v>0.3</v>
      </c>
    </row>
    <row r="7" spans="1:2">
      <c t="s" r="A7" s="3">
        <v>157</v>
      </c>
      <c t="n" r="B7" s="7">
        <v>6000</v>
      </c>
    </row>
    <row r="8" spans="1:2">
      <c t="s" r="A8" s="3">
        <v>158</v>
      </c>
      <c t="n" r="B8" s="5">
        <v>299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614</v>
      </c>
      <c t="n" r="C3" s="7">
        <v>1749</v>
      </c>
    </row>
    <row r="4" spans="1:3">
      <c t="s" r="A4" s="3">
        <v>32</v>
      </c>
      <c t="n" r="B4" s="5">
        <v>614</v>
      </c>
      <c t="n" r="C4" s="5">
        <v>1749</v>
      </c>
    </row>
    <row r="5" spans="1:3">
      <c t="s" r="A5" s="3">
        <v>33</v>
      </c>
      <c t="n" r="B5" s="5">
        <v>10162</v>
      </c>
      <c t="n" r="C5" s="5">
        <v>0</v>
      </c>
    </row>
    <row r="6" spans="1:3">
      <c t="s" r="A6" s="3">
        <v>34</v>
      </c>
      <c t="n" r="B6" s="5">
        <v>10776</v>
      </c>
      <c t="n" r="C6" s="5">
        <v>1749</v>
      </c>
    </row>
    <row r="7" spans="1:3">
      <c t="s" r="A7" s="6">
        <v>35</v>
      </c>
    </row>
    <row r="8" spans="1:3">
      <c t="s" r="A8" s="3">
        <v>36</v>
      </c>
      <c t="n" r="B8" s="5">
        <v>18765</v>
      </c>
      <c t="n" r="C8" s="5">
        <v>0</v>
      </c>
    </row>
    <row r="9" spans="1:3">
      <c t="s" r="A9" s="3">
        <v>37</v>
      </c>
      <c t="n" r="B9" s="5">
        <v>500</v>
      </c>
      <c t="n" r="C9" s="5">
        <v>0</v>
      </c>
    </row>
    <row r="10" spans="1:3">
      <c t="s" r="A10" s="3">
        <v>38</v>
      </c>
      <c t="n" r="B10" s="5">
        <v>8891</v>
      </c>
      <c t="n" r="C10" s="5">
        <v>8891</v>
      </c>
    </row>
    <row r="11" spans="1:3">
      <c t="s" r="A11" s="3">
        <v>39</v>
      </c>
      <c t="n" r="B11" s="5">
        <v>28156</v>
      </c>
      <c t="n" r="C11" s="5">
        <v>8891</v>
      </c>
    </row>
    <row r="12" spans="1:3">
      <c t="s" r="A12" s="6">
        <v>40</v>
      </c>
    </row>
    <row r="13" spans="1:3">
      <c t="s" r="A13" s="3">
        <v>41</v>
      </c>
      <c t="n" r="B13" s="5">
        <v>29920</v>
      </c>
      <c t="n" r="C13" s="5">
        <v>29900</v>
      </c>
    </row>
    <row r="14" spans="1:3">
      <c t="s" r="A14" s="3">
        <v>42</v>
      </c>
      <c t="n" r="B14" s="5">
        <v>67080</v>
      </c>
      <c t="n" r="C14" s="5">
        <v>61100</v>
      </c>
    </row>
    <row r="15" spans="1:3">
      <c t="s" r="A15" s="3">
        <v>43</v>
      </c>
      <c t="n" r="B15" s="5">
        <v>-114380</v>
      </c>
      <c t="n" r="C15" s="5">
        <v>-98142</v>
      </c>
    </row>
    <row r="16" spans="1:3">
      <c t="s" r="A16" s="3">
        <v>44</v>
      </c>
      <c t="n" r="B16" s="5">
        <v>-17380</v>
      </c>
      <c t="n" r="C16" s="5">
        <v>-7142</v>
      </c>
    </row>
    <row r="17" spans="1:3">
      <c t="s" r="A17" s="3">
        <v>45</v>
      </c>
      <c t="n" r="B17" s="7">
        <v>10776</v>
      </c>
      <c t="n" r="C17" s="7">
        <v>1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9"/>
  </cols>
  <sheetData>
    <row r="1" spans="1:2">
      <c t="s" r="A1" s="1">
        <v>159</v>
      </c>
      <c t="s" r="B1" s="2">
        <v>1</v>
      </c>
    </row>
    <row r="2" spans="1:2">
      <c t="s" r="B2" s="2">
        <v>160</v>
      </c>
    </row>
    <row r="3" spans="1:2">
      <c t="s" r="A3" s="3">
        <v>161</v>
      </c>
      <c t="s" r="B3" s="3">
        <v>162</v>
      </c>
    </row>
    <row r="4" spans="1:2">
      <c t="s" r="A4" s="3">
        <v>163</v>
      </c>
      <c t="n" r="B4" s="5">
        <v>2000000</v>
      </c>
    </row>
    <row r="5" spans="1:2">
      <c t="s" r="A5" s="3">
        <v>164</v>
      </c>
      <c t="n" r="B5" s="5">
        <v>5</v>
      </c>
    </row>
    <row r="6" spans="1:2">
      <c t="s" r="A6" s="3">
        <v>165</v>
      </c>
      <c t="n" r="B6" s="7">
        <v>250000</v>
      </c>
    </row>
    <row r="7" spans="1:2">
      <c t="s" r="A7" s="3">
        <v>166</v>
      </c>
      <c t="n" r="B7" s="7">
        <v>500000</v>
      </c>
    </row>
    <row r="8" spans="1:2">
      <c t="s" r="A8" s="3">
        <v>167</v>
      </c>
      <c t="n" r="B8" s="5">
        <v>5</v>
      </c>
    </row>
    <row r="9" spans="1:2">
      <c t="s" r="A9" s="3">
        <v>168</v>
      </c>
      <c t="n" r="B9" s="7">
        <v>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t="s" r="A1" s="1">
        <v>169</v>
      </c>
      <c t="s" r="B1" s="2">
        <v>1</v>
      </c>
    </row>
    <row r="2" spans="1:2">
      <c t="s" r="B2" s="2">
        <v>148</v>
      </c>
    </row>
    <row r="3" spans="1:2">
      <c t="s" r="A3" s="3">
        <v>170</v>
      </c>
      <c t="n" r="B3" s="7">
        <v>0</v>
      </c>
    </row>
    <row r="4" spans="1:2">
      <c t="s" r="A4" s="3">
        <v>171</v>
      </c>
      <c t="n" r="B4" s="5">
        <v>0</v>
      </c>
    </row>
    <row r="5" spans="1:2">
      <c t="s" r="A5" s="3">
        <v>172</v>
      </c>
      <c t="n" r="B5" s="7">
        <v>150000</v>
      </c>
    </row>
    <row r="6" spans="1:2">
      <c t="s" r="A6" s="3">
        <v>173</v>
      </c>
      <c t="n" r="B6" s="10">
        <v>0.5</v>
      </c>
    </row>
    <row r="7" spans="1:2">
      <c t="s" r="A7" s="3">
        <v>174</v>
      </c>
      <c t="n" r="B7" s="7">
        <v>150000</v>
      </c>
    </row>
    <row r="8" spans="1:2">
      <c t="s" r="A8" s="3">
        <v>175</v>
      </c>
      <c t="n" r="B8" s="10">
        <v>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r="1" spans="1:2">
      <c t="s" r="A1" s="1">
        <v>176</v>
      </c>
      <c t="s" r="B1" s="2">
        <v>1</v>
      </c>
    </row>
    <row r="2" spans="1:2">
      <c t="s" r="B2" s="2">
        <v>148</v>
      </c>
    </row>
    <row r="3" spans="1:2">
      <c t="s" r="A3" s="3">
        <v>177</v>
      </c>
      <c t="n" r="B3" s="7">
        <v>50000</v>
      </c>
    </row>
    <row r="4" spans="1:2">
      <c t="s" r="A4" s="3">
        <v>178</v>
      </c>
      <c t="n" r="B4" s="10">
        <v>0.5</v>
      </c>
    </row>
    <row r="5" spans="1:2">
      <c t="s" r="A5" s="3">
        <v>179</v>
      </c>
      <c t="n" r="B5" s="10">
        <v>1.8</v>
      </c>
    </row>
    <row r="6" spans="1:2">
      <c t="s" r="A6" s="3">
        <v>180</v>
      </c>
      <c t="n" r="B6" s="7">
        <v>100000</v>
      </c>
    </row>
    <row r="7" spans="1:2">
      <c t="s" r="A7" s="3">
        <v>181</v>
      </c>
      <c t="n" r="B7" s="10">
        <v>0.5</v>
      </c>
    </row>
    <row r="8" spans="1:2">
      <c t="s" r="A8" s="3">
        <v>182</v>
      </c>
      <c t="n" r="B8" s="10">
        <v>1.8</v>
      </c>
    </row>
    <row r="9" spans="1:2">
      <c t="s" r="A9" s="3">
        <v>183</v>
      </c>
      <c t="n" r="B9" s="7">
        <v>150000</v>
      </c>
    </row>
    <row r="10" spans="1:2">
      <c t="s" r="A10" s="3">
        <v>184</v>
      </c>
      <c t="n" r="B10" s="10">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6</v>
      </c>
      <c t="s" r="B1" s="2">
        <v>2</v>
      </c>
      <c t="s" r="C1" s="2">
        <v>29</v>
      </c>
    </row>
    <row r="2" spans="1:3">
      <c t="s" r="A2" s="3">
        <v>47</v>
      </c>
      <c t="n" r="B2" s="8">
        <v>0.001</v>
      </c>
      <c t="n" r="C2" s="8">
        <v>0.001</v>
      </c>
    </row>
    <row r="3" spans="1:3">
      <c t="s" r="A3" s="3">
        <v>48</v>
      </c>
      <c t="n" r="B3" s="5">
        <v>525000000</v>
      </c>
      <c t="n" r="C3" s="5">
        <v>525000000</v>
      </c>
    </row>
    <row r="4" spans="1:3">
      <c t="s" r="A4" s="3">
        <v>49</v>
      </c>
      <c t="n" r="B4" s="5">
        <v>29920000</v>
      </c>
      <c t="n" r="C4" s="5">
        <v>29900000</v>
      </c>
    </row>
    <row r="5" spans="1:3">
      <c t="s" r="A5" s="3">
        <v>50</v>
      </c>
      <c t="n" r="B5" s="5">
        <v>29920000</v>
      </c>
      <c t="n" r="C5" s="5">
        <v>29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3">
        <v>54</v>
      </c>
      <c t="n" r="B3" s="7">
        <v>0</v>
      </c>
      <c t="n" r="C3" s="7">
        <v>0</v>
      </c>
      <c t="n" r="D3" s="7">
        <v>0</v>
      </c>
      <c t="n" r="E3" s="7">
        <v>0</v>
      </c>
    </row>
    <row r="4" spans="1:5">
      <c t="s" r="A4" s="6">
        <v>55</v>
      </c>
    </row>
    <row r="5" spans="1:5">
      <c t="s" r="A5" s="3">
        <v>56</v>
      </c>
      <c t="n" r="B5" s="5">
        <v>0</v>
      </c>
      <c t="n" r="C5" s="5">
        <v>0</v>
      </c>
      <c t="n" r="D5" s="5">
        <v>0</v>
      </c>
      <c t="n" r="E5" s="5">
        <v>15</v>
      </c>
    </row>
    <row r="6" spans="1:5">
      <c t="s" r="A6" s="3">
        <v>57</v>
      </c>
      <c t="n" r="B6" s="5">
        <v>290</v>
      </c>
      <c t="n" r="C6" s="5">
        <v>0</v>
      </c>
      <c t="n" r="D6" s="5">
        <v>290</v>
      </c>
      <c t="n" r="E6" s="5">
        <v>0</v>
      </c>
    </row>
    <row r="7" spans="1:5">
      <c t="s" r="A7" s="3">
        <v>58</v>
      </c>
      <c t="n" r="B7" s="5">
        <v>0</v>
      </c>
      <c t="n" r="C7" s="5">
        <v>60</v>
      </c>
      <c t="n" r="D7" s="5">
        <v>0</v>
      </c>
      <c t="n" r="E7" s="5">
        <v>120</v>
      </c>
    </row>
    <row r="8" spans="1:5">
      <c t="s" r="A8" s="3">
        <v>59</v>
      </c>
      <c t="n" r="B8" s="5">
        <v>11831</v>
      </c>
      <c t="n" r="C8" s="5">
        <v>25327</v>
      </c>
      <c t="n" r="D8" s="5">
        <v>15948</v>
      </c>
      <c t="n" r="E8" s="5">
        <v>28990</v>
      </c>
    </row>
    <row r="9" spans="1:5">
      <c t="s" r="A9" s="3">
        <v>60</v>
      </c>
      <c t="n" r="B9" s="5">
        <v>12121</v>
      </c>
      <c t="n" r="C9" s="5">
        <v>25387</v>
      </c>
      <c t="n" r="D9" s="5">
        <v>16238</v>
      </c>
      <c t="n" r="E9" s="5">
        <v>29125</v>
      </c>
    </row>
    <row r="10" spans="1:5">
      <c t="s" r="A10" s="3">
        <v>61</v>
      </c>
      <c t="n" r="B10" s="5">
        <v>-12121</v>
      </c>
      <c t="n" r="C10" s="5">
        <v>-25387</v>
      </c>
      <c t="n" r="D10" s="5">
        <v>-16238</v>
      </c>
      <c t="n" r="E10" s="5">
        <v>-29125</v>
      </c>
    </row>
    <row r="11" spans="1:5">
      <c t="s" r="A11" s="3">
        <v>62</v>
      </c>
      <c t="n" r="B11" s="5">
        <v>0</v>
      </c>
      <c t="n" r="C11" s="5">
        <v>0</v>
      </c>
      <c t="n" r="D11" s="5">
        <v>0</v>
      </c>
      <c t="n" r="E11" s="5">
        <v>0</v>
      </c>
    </row>
    <row r="12" spans="1:5">
      <c t="s" r="A12" s="3">
        <v>63</v>
      </c>
      <c t="n" r="B12" s="7">
        <v>-12121</v>
      </c>
      <c t="n" r="C12" s="7">
        <v>-25387</v>
      </c>
      <c t="n" r="D12" s="7">
        <v>-16238</v>
      </c>
      <c t="n" r="E12" s="7">
        <v>-29125</v>
      </c>
    </row>
    <row r="13" spans="1:5">
      <c t="s" r="A13" s="3">
        <v>64</v>
      </c>
      <c t="n" r="B13" s="7">
        <v>0</v>
      </c>
      <c t="n" r="C13" s="7">
        <v>0</v>
      </c>
      <c t="n" r="D13" s="7">
        <v>0</v>
      </c>
      <c t="n" r="E13" s="7">
        <v>0</v>
      </c>
    </row>
    <row r="14" spans="1:5">
      <c t="s" r="A14" s="3">
        <v>65</v>
      </c>
      <c t="n" r="B14" s="5">
        <v>29917802</v>
      </c>
      <c t="n" r="C14" s="5">
        <v>29872527</v>
      </c>
      <c t="n" r="D14" s="5">
        <v>29908852</v>
      </c>
      <c t="n" r="E14" s="5">
        <v>29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66</v>
      </c>
      <c t="s" r="B1" s="2">
        <v>1</v>
      </c>
    </row>
    <row r="2" spans="1:3">
      <c t="s" r="B2" s="2">
        <v>2</v>
      </c>
      <c t="s" r="C2" s="2">
        <v>53</v>
      </c>
    </row>
    <row r="3" spans="1:3">
      <c t="s" r="A3" s="6">
        <v>67</v>
      </c>
    </row>
    <row r="4" spans="1:3">
      <c t="s" r="A4" s="3">
        <v>68</v>
      </c>
      <c t="n" r="B4" s="7">
        <v>-16238</v>
      </c>
      <c t="n" r="C4" s="7">
        <v>-29125</v>
      </c>
    </row>
    <row r="5" spans="1:3">
      <c t="s" r="A5" s="6">
        <v>69</v>
      </c>
    </row>
    <row r="6" spans="1:3">
      <c t="s" r="A6" s="3">
        <v>70</v>
      </c>
      <c t="n" r="B6" s="5">
        <v>290</v>
      </c>
      <c t="n" r="C6" s="5">
        <v>0</v>
      </c>
    </row>
    <row r="7" spans="1:3">
      <c t="s" r="A7" s="6">
        <v>71</v>
      </c>
    </row>
    <row r="8" spans="1:3">
      <c t="s" r="A8" s="3">
        <v>72</v>
      </c>
      <c t="n" r="B8" s="5">
        <v>19265</v>
      </c>
      <c t="n" r="C8" s="5">
        <v>0</v>
      </c>
    </row>
    <row r="9" spans="1:3">
      <c t="s" r="A9" s="3">
        <v>73</v>
      </c>
      <c t="n" r="B9" s="5">
        <v>3317</v>
      </c>
      <c t="n" r="C9" s="5">
        <v>-29125</v>
      </c>
    </row>
    <row r="10" spans="1:3">
      <c t="s" r="A10" s="6">
        <v>74</v>
      </c>
    </row>
    <row r="11" spans="1:3">
      <c t="s" r="A11" s="3">
        <v>75</v>
      </c>
      <c t="n" r="B11" s="5">
        <v>-10452</v>
      </c>
      <c t="n" r="C11" s="5">
        <v>0</v>
      </c>
    </row>
    <row r="12" spans="1:3">
      <c t="s" r="A12" s="3">
        <v>76</v>
      </c>
      <c t="n" r="B12" s="5">
        <v>-10452</v>
      </c>
      <c t="n" r="C12" s="5">
        <v>0</v>
      </c>
    </row>
    <row r="13" spans="1:3">
      <c t="s" r="A13" s="6">
        <v>77</v>
      </c>
    </row>
    <row r="14" spans="1:3">
      <c t="s" r="A14" s="3">
        <v>78</v>
      </c>
      <c t="n" r="B14" s="5">
        <v>0</v>
      </c>
      <c t="n" r="C14" s="5">
        <v>1998</v>
      </c>
    </row>
    <row r="15" spans="1:3">
      <c t="s" r="A15" s="3">
        <v>79</v>
      </c>
      <c t="n" r="B15" s="5">
        <v>6000</v>
      </c>
      <c t="n" r="C15" s="5">
        <v>45000</v>
      </c>
    </row>
    <row r="16" spans="1:3">
      <c t="s" r="A16" s="3">
        <v>80</v>
      </c>
      <c t="n" r="B16" s="5">
        <v>6000</v>
      </c>
      <c t="n" r="C16" s="5">
        <v>46998</v>
      </c>
    </row>
    <row r="17" spans="1:3">
      <c t="s" r="A17" s="3">
        <v>81</v>
      </c>
      <c t="n" r="B17" s="5">
        <v>-1135</v>
      </c>
      <c t="n" r="C17" s="5">
        <v>17873</v>
      </c>
    </row>
    <row r="18" spans="1:3">
      <c t="s" r="A18" s="3">
        <v>82</v>
      </c>
      <c t="n" r="B18" s="5">
        <v>1749</v>
      </c>
      <c t="n" r="C18" s="5">
        <v>5171</v>
      </c>
    </row>
    <row r="19" spans="1:3">
      <c t="s" r="A19" s="3">
        <v>83</v>
      </c>
      <c t="n" r="B19" s="5">
        <v>614</v>
      </c>
      <c t="n" r="C19" s="5">
        <v>23044</v>
      </c>
    </row>
    <row r="20" spans="1:3">
      <c t="s" r="A20" s="6">
        <v>84</v>
      </c>
    </row>
    <row r="21" spans="1:3">
      <c t="s" r="A21" s="3">
        <v>85</v>
      </c>
      <c t="n" r="B21" s="5">
        <v>0</v>
      </c>
      <c t="n" r="C21" s="5">
        <v>0</v>
      </c>
    </row>
    <row r="22" spans="1:3">
      <c t="s" r="A22" s="3">
        <v>86</v>
      </c>
      <c t="n" r="B22" s="7">
        <v>0</v>
      </c>
      <c t="n" r="C2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87</v>
      </c>
      <c t="s" r="B1" s="2">
        <v>1</v>
      </c>
    </row>
    <row r="2" spans="1:2">
      <c t="s" r="B2" s="2">
        <v>2</v>
      </c>
    </row>
    <row r="3" spans="1:2">
      <c t="s" r="A3" s="3">
        <v>88</v>
      </c>
      <c t="s" r="B3" s="3">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90</v>
      </c>
      <c t="s" r="B1" s="2">
        <v>1</v>
      </c>
    </row>
    <row r="2" spans="1:2">
      <c t="s" r="B2" s="2">
        <v>2</v>
      </c>
    </row>
    <row r="3" spans="1:2">
      <c t="s" r="A3" s="3">
        <v>91</v>
      </c>
      <c t="s" r="B3" s="3">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93</v>
      </c>
      <c t="s" r="B1" s="2">
        <v>1</v>
      </c>
    </row>
    <row r="2" spans="1:2">
      <c t="s" r="B2" s="2">
        <v>2</v>
      </c>
    </row>
    <row r="3" spans="1:2">
      <c t="s" r="A3" s="3">
        <v>94</v>
      </c>
      <c t="s" r="B3" s="3">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96</v>
      </c>
      <c t="s" r="B1" s="2">
        <v>1</v>
      </c>
    </row>
    <row r="2" spans="1:2">
      <c t="s" r="B2" s="2">
        <v>2</v>
      </c>
    </row>
    <row r="3" spans="1:2">
      <c t="s" r="A3" s="3">
        <v>97</v>
      </c>
      <c t="s" r="B3" s="3">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S OF CASH FL</vt:lpstr>
      <vt:lpstr>ORGANIZATION AND NATURE OF BUSI</vt:lpstr>
      <vt:lpstr>CONDENSED FINANCIAL STATEMENTS</vt:lpstr>
      <vt:lpstr>SUMMARY OF SIGNIFICANT ACCOUNTI</vt:lpstr>
      <vt:lpstr>GOING CONCERN</vt:lpstr>
      <vt:lpstr>LOAN FROM DIRECTOR</vt:lpstr>
      <vt:lpstr>COMMON STOCK</vt:lpstr>
      <vt:lpstr>WARRANTS</vt:lpstr>
      <vt:lpstr>COMMITMENTS AND CONTINGENCIES</vt:lpstr>
      <vt:lpstr>SUBSEQUENT EVENTS</vt:lpstr>
      <vt:lpstr>Summary of Significant Accoun15</vt:lpstr>
      <vt:lpstr>WARRANTS (Tables)</vt:lpstr>
      <vt:lpstr>SUMMARY OF SIGNIFICANT ACCOUN17</vt:lpstr>
      <vt:lpstr>LOAN FROM DIRECTOR (Narrative) </vt:lpstr>
      <vt:lpstr>COMMON STOCK (Narrative) (Detai</vt:lpstr>
      <vt:lpstr>SUBSEQUENT EVENTS (Narrative) (</vt:lpstr>
      <vt:lpstr>Schedule of Share Purchase Warr</vt:lpstr>
      <vt:lpstr>Schedule of Purchase Warrant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7:24:23Z</dcterms:created>
  <dcterms:modified xmlns:dcterms="http://purl.org/dc/terms/" xmlns:xsi="http://www.w3.org/2001/XMLSchema-instance" xsi:type="dcterms:W3CDTF">2016-01-22T17:24:23Z</dcterms:modified>
  <dc:title xmlns:dc="http://purl.org/dc/elements/1.1/">Untitled</dc:title>
  <dc:description xmlns:dc="http://purl.org/dc/elements/1.1/"/>
  <dc:subject xmlns:dc="http://purl.org/dc/elements/1.1/"/>
  <cp:keywords/>
  <cp:category/>
</cp:coreProperties>
</file>